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itio Royalties Corp.</t>
        </is>
      </c>
    </row>
    <row r="6">
      <c r="A6" s="4" t="inlineStr">
        <is>
          <t>Entity Central Index Key</t>
        </is>
      </c>
      <c r="B6" s="4" t="inlineStr">
        <is>
          <t>000194954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1) Compensation (2) Summary (1) Compensation (2) Average (1) Average (1)(3) Value of Initial (4) Year TSR Peer Net Income 2022 10,002,064 10,036,622 1,928,228 9,249,309 4,290,778 3,574,496 110 101 184,131,000 2021 — — 1,479,825 4,990,961 1,651,369 4,809,182 67 69 27,492,000 2020 — — 684,672 732,584 976,621 (313,557) 39 41 10,448,000</t>
        </is>
      </c>
      <c r="C4" s="4" t="inlineStr">
        <is>
          <t xml:space="preserve"> </t>
        </is>
      </c>
      <c r="D4" s="4" t="inlineStr">
        <is>
          <t xml:space="preserve"> </t>
        </is>
      </c>
    </row>
    <row r="5">
      <c r="A5" s="4" t="inlineStr">
        <is>
          <t>Named Executive Officers, Footnote [Text Block]</t>
        </is>
      </c>
      <c r="B5" s="4" t="inlineStr">
        <is>
          <t xml:space="preserve">1) The PEO and the non-PEO NEOs for each year are as follows: a. PEO: i. 2022: Christopher L. Conoscenti Bryan C. Gunderson ii. 2021: Bryan C. Gunderson iii. 2020: Bryan C. Gunderson b. Non-PEO NEOs: i. 2022: Carrie L. Osicka, Britton L. James, Jarret J. Marcoux, Brett S. Riesenfeld, and Matthew B. Ockwood ii. 2021: Matthew B. Ockwood, Michael Downs, and Daniel C. Herz iii. 2020: Michael Downs and Daniel C. Herz </t>
        </is>
      </c>
      <c r="C5" s="4" t="inlineStr">
        <is>
          <t xml:space="preserve"> </t>
        </is>
      </c>
      <c r="D5" s="4" t="inlineStr">
        <is>
          <t xml:space="preserve"> </t>
        </is>
      </c>
    </row>
    <row r="6">
      <c r="A6" s="4" t="inlineStr">
        <is>
          <t>Peer Group Issuers, Footnote [Text Block]</t>
        </is>
      </c>
      <c r="B6" s="4" t="inlineStr">
        <is>
          <t>4) The values disclosed in (a) the TSR column represent the measurement period value of an investment of $100 in our Class A common stock (which, for fiscal years 2020 and 2021, represents the Class A common stock of Falcon) and (b) the Peer Group TSR column represent the measurement period value of an investment of $100 in the SPDR S&amp;P Oil &amp; Gas Exploration and Production ETF (“XOP”), in each case, from December 31, 2019, through each of December 31, 2020, December 31, 2021, and December 31, 2022. XOP is a weighted composite of 59 oil and gas exploration and production companies.</t>
        </is>
      </c>
      <c r="C6" s="4" t="inlineStr">
        <is>
          <t xml:space="preserve"> </t>
        </is>
      </c>
      <c r="D6" s="4" t="inlineStr">
        <is>
          <t xml:space="preserve"> </t>
        </is>
      </c>
    </row>
    <row r="7">
      <c r="A7" s="4" t="inlineStr">
        <is>
          <t>Adjustment To PEO Compensation, Footnote [Text Block]</t>
        </is>
      </c>
      <c r="B7" s="4" t="inlineStr">
        <is>
          <t xml:space="preserve">2) The table below reflects the relevant increases and deductions taken to calculate the “Compensation Actually Paid” to our PEOs for the respective fiscal year. As our PEOs do not participate in any defined benefit plans, no adjustments were required to amounts reported in the Summary Compensation Table totals related to the value of benefits under such plans.
2022 2022 2021 2020 ADJUSTMENTS TO DETERMINE COMPENSATION “ACTUALLY PAID” FOR PEO Summary Compensation Table Total $ 10,002,064 $ 1,928,228 $ 1,479,825 $ 684,672 Add (Subtract): Deduction for amounts reported under the “Stock Awards” column in the Summary Compensation Table $ (9,685,728 ) — $ (801,994 ) $ (173,802 ) Addition of fair value at year-end of equity awards granted during the year that remain unvested as of year-end $ 9,720,286 — $ 3,010,112 $ 1,140,764 Fair value at vesting date of awards granted during the year and vested in the same year — — — — Change in fair value of equity awards granted in prior years that were unvested as of the end of the year — — $ 873,283 $ (800,250 ) Change in fair value of equity awards granted in prior years that vested during the year — $ 7,748,431 $ 429,735 $ (118,800 ) Equity awards granted in prior years that were forfeited during the year — $ (427,350 ) — — Dividends or other earnings paid on equity awards during the year — — — — Total Equity Award Related Adjustments $ 34,558 $ 7,321,081 $ 3,511,136 $ 47,912 COMPENSATION ACTUALLY PAID TOTALS $ 10,036,622
$ 9,249,309 $ 4,990,961 $ 732,584 </t>
        </is>
      </c>
      <c r="C7" s="4" t="inlineStr">
        <is>
          <t xml:space="preserve"> </t>
        </is>
      </c>
      <c r="D7" s="4" t="inlineStr">
        <is>
          <t xml:space="preserve"> </t>
        </is>
      </c>
    </row>
    <row r="8">
      <c r="A8" s="4" t="inlineStr">
        <is>
          <t>Non-PEO NEO Average Total Compensation Amount</t>
        </is>
      </c>
      <c r="B8" s="5" t="n">
        <v>4290778</v>
      </c>
      <c r="C8" s="5" t="n">
        <v>1651369</v>
      </c>
      <c r="D8" s="5" t="n">
        <v>976621</v>
      </c>
    </row>
    <row r="9">
      <c r="A9" s="4" t="inlineStr">
        <is>
          <t>Non-PEO NEO Average Compensation Actually Paid Amount</t>
        </is>
      </c>
      <c r="B9" s="5" t="n">
        <v>3574496</v>
      </c>
      <c r="C9" s="6" t="n">
        <v>4809182</v>
      </c>
      <c r="D9" s="6" t="n">
        <v>-313557</v>
      </c>
    </row>
    <row r="10">
      <c r="A10" s="4" t="inlineStr">
        <is>
          <t>Adjustment to Non-PEO NEO Compensation Footnote [Text Block]</t>
        </is>
      </c>
      <c r="B10" s="4" t="inlineStr">
        <is>
          <t>3) The table below reflects the relevant increases and deductions taken to calculate the “Compensation Actually Paid” to our non-PEO NEOs for the respective fiscal year. For fiscal year 2022, the only adjustments made with respect to Sitio non-PEO NEOs is the addition of fair value at year end of equity awards granted by Sitio during 2022 which remained unvested as of year end. The remainder of the adjustments for fiscal year 2022 shown in the table below reflect adjustments made pursuant to legacy Falcon equity awards. As our non-PEO NEOs do not participate in any defined benefit plans, no adjustments were required to amounts reported in the Summary Compensation Table totals related to the value of benefits under such plans.
2022 2021 2020 ADJUSTMENTS TO DETERMINE COMPENSATION “ACTUALLY PAID” TO NON-PEO NEOS Average Summary Compensation Table Total $ 4,290,778 $ 1,651,369 $ 976,621 Add (Subtract): Deduction for amounts reported under the “Stock Awards” column in the Summary Compensation Table $ (3,797,430 ) $ (665,218 ) $ (549,862 ) Addition of fair value at year end of equity awards granted during the year that remain unvested as of year end $ 3,813,148 $ 2,461,067 $ 1,730,619 Fair value at vesting date of awards granted during the year and vested in the same year — — — Change in fair value of equity awards granted in prior years that were unvested as of the end of the year — $ 1,146,692 $ (2,131,204 ) Change in fair value of equity awards granted in prior years that vested during the year $ 144,600 $ 215,271 $ (339,731 ) Equity awards granted in prior years that were forfeited during the year $ (876,600 ) — — Dividends or other earnings paid on equity awards during the year — — — Total Equity Award Related Adjustments $ (716,283 ) $ 3,157,813 $ (1,290,178 ) AVERAGE COMPENSATION ACTUALLY PAID TOTALS $ 3,574,496 $ 4,809,182 $ (313,557 )</t>
        </is>
      </c>
      <c r="C10" s="4" t="inlineStr">
        <is>
          <t xml:space="preserve"> </t>
        </is>
      </c>
      <c r="D10" s="4" t="inlineStr">
        <is>
          <t xml:space="preserve"> </t>
        </is>
      </c>
    </row>
    <row r="11">
      <c r="A11" s="4" t="inlineStr">
        <is>
          <t>Tabular List [Table Text Block]</t>
        </is>
      </c>
      <c r="B11" s="4" t="inlineStr">
        <is>
          <t>Tabular List The following list represents the only and hence the
most important financial performance measure used by us to link compensation actually paid to our NEOs, for fiscal year 2022,
to company performance.
Total Stockholder Return</t>
        </is>
      </c>
      <c r="C11" s="4" t="inlineStr">
        <is>
          <t xml:space="preserve"> </t>
        </is>
      </c>
      <c r="D11" s="4" t="inlineStr">
        <is>
          <t xml:space="preserve"> </t>
        </is>
      </c>
    </row>
    <row r="12">
      <c r="A12" s="4" t="inlineStr">
        <is>
          <t>Total Shareholder Return Amount</t>
        </is>
      </c>
      <c r="B12" s="5" t="n">
        <v>110</v>
      </c>
      <c r="C12" s="6" t="n">
        <v>67</v>
      </c>
      <c r="D12" s="6" t="n">
        <v>39</v>
      </c>
    </row>
    <row r="13">
      <c r="A13" s="4" t="inlineStr">
        <is>
          <t>Peer Group Total Shareholder Return Amount</t>
        </is>
      </c>
      <c r="B13" s="6" t="n">
        <v>101</v>
      </c>
      <c r="C13" s="6" t="n">
        <v>69</v>
      </c>
      <c r="D13" s="6" t="n">
        <v>41</v>
      </c>
    </row>
    <row r="14">
      <c r="A14" s="4" t="inlineStr">
        <is>
          <t>Net Income (Loss)</t>
        </is>
      </c>
      <c r="B14" s="5" t="n">
        <v>184131000</v>
      </c>
      <c r="C14" s="6" t="n">
        <v>27492000</v>
      </c>
      <c r="D14" s="6" t="n">
        <v>10448000</v>
      </c>
    </row>
    <row r="15">
      <c r="A15" s="4" t="inlineStr">
        <is>
          <t>Additional 402(v) Disclosure [Text Block]</t>
        </is>
      </c>
      <c r="B15" s="4" t="inlineStr">
        <is>
          <t>Narrative Disclosure to Pay Versus
Performance Table We did not include a “Company-Selected Measure”
(as described in Item 402(v)) in the Pay Versus Performance table because the most important, and only, financial measure used
by us to link “Compensation Actually Paid” to our NEOs to company performance is TSR, which is already required to be disclosed
in the table. Since Sitio was formed as a result of the Falcon Merger and our current NEOs were appointed in connection with the
Falcon Merger, which closed on June 7, 2022, we believe it is difficult to link “Compensation Actually Paid” to our NEOs to our
financial performance over the time periods presented in the Pay Versus Performance table. Nevertheless, a significant portion
of our current compensation program is comprised of equity awards, including awards based on absolute TSR targets. Hence, we believe
that the “Compensation Actually Paid” to our NEOs in the future will generally align with the directional movement of our TSR in
the future. For more detail regarding the Company’s equity awards, please see “Compensation Discussion and Analysis—Long-Term Equity Incentive Compensation.” The Compensation Actually Paid to our PEO and non-PEO NEOs does not reflect amounts actually earned or realized by our PEO and non-PEO NEOs for the respective fiscal year; rather these amounts in part reflect the changes from year to year of the value of unvested equity awards. These unvested equity awards are at risk and may never become vested; therefore, this value may never be realized by our PEO and non-PEO NEOs. As shown in the tables above, changes in the market price of our Class A common stock
following the date of grant of an award can impact the level of compensation that is actually paid to our NEOs. To assist in understanding
the changes to the equity awards reflected above, the following table reflects the value of one share of our Class A common stock
(which, for fiscal years 2020 and 2021, represents the Class A common stock of Falcon) as of each of the following dates. If that
date reflects a non-business day, the value reported is the last trading date of the applicable calendar year.
12/30/2022 12/31/2021 12/31/2020
Closing
Market Price of our Common Stock $28.85 $19.48 $12.60</t>
        </is>
      </c>
      <c r="C15" s="4" t="inlineStr">
        <is>
          <t xml:space="preserve"> </t>
        </is>
      </c>
      <c r="D15" s="4" t="inlineStr">
        <is>
          <t xml:space="preserve"> </t>
        </is>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Total Stockholder Return</t>
        </is>
      </c>
      <c r="C18" s="4" t="inlineStr">
        <is>
          <t xml:space="preserve"> </t>
        </is>
      </c>
      <c r="D18" s="4" t="inlineStr">
        <is>
          <t xml:space="preserve"> </t>
        </is>
      </c>
    </row>
    <row r="19">
      <c r="A19" s="4" t="inlineStr">
        <is>
          <t>Non Peo Neo Member Deduction For Amounts Reported Under The Stock Awards Column In The Summary Compensation Table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3797430</v>
      </c>
      <c r="C21" s="6" t="n">
        <v>-665218</v>
      </c>
      <c r="D21" s="6" t="n">
        <v>-549862</v>
      </c>
    </row>
    <row r="22">
      <c r="A22" s="4" t="inlineStr">
        <is>
          <t>Non Peo Neo Member Addition Of Fair Value At Year End Of Equity Awards Granted During The Year That Remain Unvested As Of Year End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3813148</v>
      </c>
      <c r="C24" s="6" t="n">
        <v>2461067</v>
      </c>
      <c r="D24" s="6" t="n">
        <v>1730619</v>
      </c>
    </row>
    <row r="25">
      <c r="A25" s="4" t="inlineStr">
        <is>
          <t>Non Peo Neo Member Fair Value At Vesting Date Of Awards Granted During The Year And Vested In The Same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0</v>
      </c>
      <c r="C27" s="6" t="n">
        <v>0</v>
      </c>
      <c r="D27" s="6" t="n">
        <v>0</v>
      </c>
    </row>
    <row r="28">
      <c r="A28" s="4" t="inlineStr">
        <is>
          <t>Non Peo Neo Member Changeinfairvalueofequityawardsgrantedinprioryearsthatwereunvestedasoftheendofthe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0</v>
      </c>
      <c r="C30" s="6" t="n">
        <v>1146692</v>
      </c>
      <c r="D30" s="6" t="n">
        <v>-2131204</v>
      </c>
    </row>
    <row r="31">
      <c r="A31" s="4" t="inlineStr">
        <is>
          <t>Non Peo Neo Member Changeinfairvalueofequityawardsgrantedinprioryearsthatvestedduringthe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44600</v>
      </c>
      <c r="C33" s="6" t="n">
        <v>215271</v>
      </c>
      <c r="D33" s="6" t="n">
        <v>-339731</v>
      </c>
    </row>
    <row r="34">
      <c r="A34" s="4" t="inlineStr">
        <is>
          <t>Non Peo Neo Member Equityawardsgrantedinprioryearsthatwereforfeitedduringthe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876600</v>
      </c>
      <c r="C36" s="6" t="n">
        <v>0</v>
      </c>
      <c r="D36" s="6" t="n">
        <v>0</v>
      </c>
    </row>
    <row r="37">
      <c r="A37" s="4" t="inlineStr">
        <is>
          <t>Non Peo Neo Member Dividendsorotherearningspaidonequityawardsduringthe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Non Peo Neo Member Total Equity Award Relate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16283</v>
      </c>
      <c r="C42" s="6" t="n">
        <v>3157813</v>
      </c>
      <c r="D42" s="6" t="n">
        <v>-1290178</v>
      </c>
    </row>
    <row r="43">
      <c r="A43" s="4" t="inlineStr">
        <is>
          <t>P E O 1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6" t="n">
        <v>10002064</v>
      </c>
      <c r="C45" s="6" t="n">
        <v>0</v>
      </c>
      <c r="D45" s="6" t="n">
        <v>0</v>
      </c>
    </row>
    <row r="46">
      <c r="A46" s="4" t="inlineStr">
        <is>
          <t>PEO Actually Paid Compensation Amount</t>
        </is>
      </c>
      <c r="B46" s="5" t="n">
        <v>10036622</v>
      </c>
      <c r="C46" s="6" t="n">
        <v>0</v>
      </c>
      <c r="D46" s="6" t="n">
        <v>0</v>
      </c>
    </row>
    <row r="47">
      <c r="A47" s="4" t="inlineStr">
        <is>
          <t>PEO Name</t>
        </is>
      </c>
      <c r="B47" s="4" t="inlineStr">
        <is>
          <t>Christopher L. Conoscenti</t>
        </is>
      </c>
      <c r="C47" s="4" t="inlineStr">
        <is>
          <t xml:space="preserve"> </t>
        </is>
      </c>
      <c r="D47" s="4" t="inlineStr">
        <is>
          <t xml:space="preserve"> </t>
        </is>
      </c>
    </row>
    <row r="48">
      <c r="A48" s="4" t="inlineStr">
        <is>
          <t>P E O 1 [Member] | P E O Member Deduction For Amounts Reported Under The Stock Awards Column In The Summary Compensation Tabl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9685728</v>
      </c>
      <c r="C50" s="4" t="inlineStr">
        <is>
          <t xml:space="preserve"> </t>
        </is>
      </c>
      <c r="D50" s="4" t="inlineStr">
        <is>
          <t xml:space="preserve"> </t>
        </is>
      </c>
    </row>
    <row r="51">
      <c r="A51" s="4" t="inlineStr">
        <is>
          <t>P E O 1 [Member] | P E O Member Addition Of Fair Value At Year End Of Equity Awards Granted During The Year That Remain Unvested As Of Year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720286</v>
      </c>
      <c r="C53" s="4" t="inlineStr">
        <is>
          <t xml:space="preserve"> </t>
        </is>
      </c>
      <c r="D53" s="4" t="inlineStr">
        <is>
          <t xml:space="preserve"> </t>
        </is>
      </c>
    </row>
    <row r="54">
      <c r="A54" s="4" t="inlineStr">
        <is>
          <t>P E O 1 [Member] | P E O Member Fair Value At Vesting Date Of Awards Granted During The Year And Vested In The Sam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P E O 1 [Member] | P E O Member Change In Fair Value Of Equity Awards Granted In Prior Years That Were Unvested As Of The End Of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P E O 1 [Member] | P E O Member Change In Fair Value Of Equity Awards Granted In Prior Years That Ves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P E O 1 [Member] | P E O Member Equity Awards Granted In Prior Years That Were Forfei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P E O 1 [Member] | P E O Member Dividends Or Other Earnings Paid On Equity Awards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 E O 1 [Member] | P E O Member Total Equity Award Related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4558</v>
      </c>
      <c r="C71" s="4" t="inlineStr">
        <is>
          <t xml:space="preserve"> </t>
        </is>
      </c>
      <c r="D71" s="4" t="inlineStr">
        <is>
          <t xml:space="preserve"> </t>
        </is>
      </c>
    </row>
    <row r="72">
      <c r="A72" s="4" t="inlineStr">
        <is>
          <t>P E O 2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PEO Total Compensation Amount</t>
        </is>
      </c>
      <c r="B74" s="6" t="n">
        <v>1928228</v>
      </c>
      <c r="C74" s="6" t="n">
        <v>1479825</v>
      </c>
      <c r="D74" s="6" t="n">
        <v>684672</v>
      </c>
    </row>
    <row r="75">
      <c r="A75" s="4" t="inlineStr">
        <is>
          <t>PEO Actually Paid Compensation Amount</t>
        </is>
      </c>
      <c r="B75" s="5" t="n">
        <v>9249309</v>
      </c>
      <c r="C75" s="5" t="n">
        <v>4990961</v>
      </c>
      <c r="D75" s="5" t="n">
        <v>732584</v>
      </c>
    </row>
    <row r="76">
      <c r="A76" s="4" t="inlineStr">
        <is>
          <t>PEO Name</t>
        </is>
      </c>
      <c r="B76" s="4" t="inlineStr">
        <is>
          <t>Bryan C. Gunderson</t>
        </is>
      </c>
      <c r="C76" s="4" t="inlineStr">
        <is>
          <t>Bryan C. Gunderson</t>
        </is>
      </c>
      <c r="D76" s="4" t="inlineStr">
        <is>
          <t>Bryan C. Gunderson</t>
        </is>
      </c>
    </row>
    <row r="77">
      <c r="A77" s="4" t="inlineStr">
        <is>
          <t>P E O 2 [Member] | P E O Member Deduction For Amounts Reported Under The Stock Awards Column In The Summary Compensation Tabl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801994</v>
      </c>
      <c r="D79" s="5" t="n">
        <v>-173802</v>
      </c>
    </row>
    <row r="80">
      <c r="A80" s="4" t="inlineStr">
        <is>
          <t>P E O 2 [Member] | P E O Member Addition Of Fair Value At Year End Of Equity Awards Granted During The Year That Remain Unvested As Of Year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3010112</v>
      </c>
      <c r="D82" s="6" t="n">
        <v>1140764</v>
      </c>
    </row>
    <row r="83">
      <c r="A83" s="4" t="inlineStr">
        <is>
          <t>P E O 2 [Member] | P E O Member Fair Value At Vesting Date Of Awards Granted During The Year And Vested In The Sam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P E O 2 [Member] | P E O Member Change In Fair Value Of Equity Awards Granted In Prior Years That Were Unvested As Of The End Of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873283</v>
      </c>
      <c r="D88" s="6" t="n">
        <v>-800250</v>
      </c>
    </row>
    <row r="89">
      <c r="A89" s="4" t="inlineStr">
        <is>
          <t>P E O 2 [Member] | P E O Member Change In Fair Value Of Equity Awards Granted In Prior Years That Vested During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7748431</v>
      </c>
      <c r="C91" s="6" t="n">
        <v>429735</v>
      </c>
      <c r="D91" s="6" t="n">
        <v>-118800</v>
      </c>
    </row>
    <row r="92">
      <c r="A92" s="4" t="inlineStr">
        <is>
          <t>P E O 2 [Member] | P E O Member Equity Awards Granted In Prior Years That Were Forfeited During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27350</v>
      </c>
      <c r="C94" s="6" t="n">
        <v>0</v>
      </c>
      <c r="D94" s="6" t="n">
        <v>0</v>
      </c>
    </row>
    <row r="95">
      <c r="A95" s="4" t="inlineStr">
        <is>
          <t>P E O 2 [Member] | P E O Member Dividends Or Other Earnings Paid On Equity Awards During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0</v>
      </c>
    </row>
    <row r="98">
      <c r="A98" s="4" t="inlineStr">
        <is>
          <t>P E O 2 [Member] | P E O Member Total Equity Award Related Adjustmen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5" t="n">
        <v>7321081</v>
      </c>
      <c r="C100" s="5" t="n">
        <v>3511136</v>
      </c>
      <c r="D100" s="5" t="n">
        <v>479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11Z</dcterms:created>
  <dcterms:modified xmlns:dcterms="http://purl.org/dc/terms/" xmlns:xsi="http://www.w3.org/2001/XMLSchema-instance" xsi:type="dcterms:W3CDTF">2023-03-31T20:16:11Z</dcterms:modified>
</cp:coreProperties>
</file>